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NATURE OF BUSI" sheetId="7" state="visible" r:id="rId7"/>
    <sheet xmlns:r="http://schemas.openxmlformats.org/officeDocument/2006/relationships" name="GOING CONCERN ANALYSIS"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COME TAX PROVIS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DEFICIT (Tables)" sheetId="18" state="visible" r:id="rId18"/>
    <sheet xmlns:r="http://schemas.openxmlformats.org/officeDocument/2006/relationships" name="COMMITMENTS AND CONTINGENCIES (" sheetId="19" state="visible" r:id="rId19"/>
    <sheet xmlns:r="http://schemas.openxmlformats.org/officeDocument/2006/relationships" name="INCOME TAX PROVISION (Tables)" sheetId="20" state="visible" r:id="rId20"/>
    <sheet xmlns:r="http://schemas.openxmlformats.org/officeDocument/2006/relationships" name="ORGANIZATION AND NATURE OF BU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TOCKHOLDERS' DEFICIT (Details)" sheetId="24" state="visible" r:id="rId24"/>
    <sheet xmlns:r="http://schemas.openxmlformats.org/officeDocument/2006/relationships" name="STOCKHOLDERS' DEFICIT (Details " sheetId="25" state="visible" r:id="rId25"/>
    <sheet xmlns:r="http://schemas.openxmlformats.org/officeDocument/2006/relationships" name="STOCKHOLDERS' DEFICIT (Detail_2" sheetId="26" state="visible" r:id="rId26"/>
    <sheet xmlns:r="http://schemas.openxmlformats.org/officeDocument/2006/relationships" name="COMMITMENTS AND CONTINGENCIES_2" sheetId="27" state="visible" r:id="rId27"/>
    <sheet xmlns:r="http://schemas.openxmlformats.org/officeDocument/2006/relationships" name="INCOME TAX PROVISION (Details)" sheetId="28" state="visible" r:id="rId28"/>
    <sheet xmlns:r="http://schemas.openxmlformats.org/officeDocument/2006/relationships" name="INCOME TAX PROVISION (Details 1" sheetId="29" state="visible" r:id="rId29"/>
    <sheet xmlns:r="http://schemas.openxmlformats.org/officeDocument/2006/relationships" name="INCOME TAX PROVISION (Details 2" sheetId="30" state="visible" r:id="rId30"/>
  </sheets>
  <definedNames/>
  <calcPr calcId="124519" fullCalcOnLoad="1"/>
</workbook>
</file>

<file path=xl/sharedStrings.xml><?xml version="1.0" encoding="utf-8"?>
<sst xmlns="http://schemas.openxmlformats.org/spreadsheetml/2006/main" uniqueCount="275">
  <si>
    <t>Document and Entity Information - USD ($)</t>
  </si>
  <si>
    <t>12 Months Ended</t>
  </si>
  <si>
    <t>Dec. 31, 2018</t>
  </si>
  <si>
    <t>Apr. 11, 2019</t>
  </si>
  <si>
    <t>Jun. 30, 2018</t>
  </si>
  <si>
    <t>Document and Entity Information:</t>
  </si>
  <si>
    <t>Entity Registrant Name</t>
  </si>
  <si>
    <t>Driven Deliveries, Inc.</t>
  </si>
  <si>
    <t>Document Type</t>
  </si>
  <si>
    <t>10-K</t>
  </si>
  <si>
    <t>Document Period End Date</t>
  </si>
  <si>
    <t>Dec. 31,
		2018</t>
  </si>
  <si>
    <t>Trading Symbol</t>
  </si>
  <si>
    <t>rboi</t>
  </si>
  <si>
    <t>Amendment Flag</t>
  </si>
  <si>
    <t>false</t>
  </si>
  <si>
    <t>Entity Central Index Key</t>
  </si>
  <si>
    <t>0001629606</t>
  </si>
  <si>
    <t>Current Fiscal Year End Date</t>
  </si>
  <si>
    <t>--12-31</t>
  </si>
  <si>
    <t>Entity Filer Category</t>
  </si>
  <si>
    <t>Non-accelerated Filer</t>
  </si>
  <si>
    <t>Entity Current Reporting Status</t>
  </si>
  <si>
    <t>No</t>
  </si>
  <si>
    <t>Entity Well Known Seasoned Issuer</t>
  </si>
  <si>
    <t>Entity Voluntary Filers</t>
  </si>
  <si>
    <t>Entity Public Float</t>
  </si>
  <si>
    <t>Entity Common Stock, Shares Outstanding</t>
  </si>
  <si>
    <t>Entity Shell Company</t>
  </si>
  <si>
    <t>Document Fiscal Year Focus</t>
  </si>
  <si>
    <t>2018</t>
  </si>
  <si>
    <t>Document Fiscal Period Focus</t>
  </si>
  <si>
    <t>FY</t>
  </si>
  <si>
    <t>Entity Emerging Growth Company</t>
  </si>
  <si>
    <t>Entity Small Business</t>
  </si>
  <si>
    <t>true</t>
  </si>
  <si>
    <t>CONSOLIDATED CONDENSED BALANCE SHEETS - USD ($)</t>
  </si>
  <si>
    <t>Dec. 31, 2017</t>
  </si>
  <si>
    <t>CURRENT ASSETS</t>
  </si>
  <si>
    <t>Cash</t>
  </si>
  <si>
    <t>Accounts receivable</t>
  </si>
  <si>
    <t>TOTAL CURRENT ASSETS</t>
  </si>
  <si>
    <t>Fixed assets, net</t>
  </si>
  <si>
    <t>Deposit</t>
  </si>
  <si>
    <t>TOTAL ASSETS</t>
  </si>
  <si>
    <t>CURRENT LIABILITIES</t>
  </si>
  <si>
    <t>Accounts payable and accrued expenses</t>
  </si>
  <si>
    <t>Note payable</t>
  </si>
  <si>
    <t>Notes payable - related party</t>
  </si>
  <si>
    <t>Deferred Rent</t>
  </si>
  <si>
    <t>TOTAL CURRENT LIABILITIES</t>
  </si>
  <si>
    <t>Notes payable - long term</t>
  </si>
  <si>
    <t>TOTAL LIABILITIES</t>
  </si>
  <si>
    <t>COMMITMENTS AND CONTINGENCIES</t>
  </si>
  <si>
    <t xml:space="preserve"> </t>
  </si>
  <si>
    <t>STOCKHOLDERS' EQUITY</t>
  </si>
  <si>
    <t>Preferred stock, $0.0001 par value, 15,000,000 shares authorized, no shares issued and outstanding</t>
  </si>
  <si>
    <t>Common stock, $0.0001 par value, 200,000,000 shares authorized, 40,875,014 and 0 shares issued and outstanding</t>
  </si>
  <si>
    <t>Additional paid-in capital</t>
  </si>
  <si>
    <t>Accumulated deficit</t>
  </si>
  <si>
    <t>Stock subscription receivable</t>
  </si>
  <si>
    <t>TOTAL STOCKHOLDERS' EQUITY</t>
  </si>
  <si>
    <t>TOTAL LIABILITIES AND STOCKHOLDERS' EQUITY</t>
  </si>
  <si>
    <t>CONSOLIDATED 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 USD ($)</t>
  </si>
  <si>
    <t>Revenues:</t>
  </si>
  <si>
    <t>Sales</t>
  </si>
  <si>
    <t>Cost of goods sold</t>
  </si>
  <si>
    <t>Gross Profit (Loss)</t>
  </si>
  <si>
    <t>OPERATING EXPENSES</t>
  </si>
  <si>
    <t>Professional fees</t>
  </si>
  <si>
    <t>Compensation</t>
  </si>
  <si>
    <t>General and administrative</t>
  </si>
  <si>
    <t>Sales and marketing</t>
  </si>
  <si>
    <t>Total Operating Expenses</t>
  </si>
  <si>
    <t>LOSS FROM OPERATIONS</t>
  </si>
  <si>
    <t>OTHER EXPENSES</t>
  </si>
  <si>
    <t>Interest expense</t>
  </si>
  <si>
    <t>Total Other Expenses</t>
  </si>
  <si>
    <t>Loss before provision for income taxes</t>
  </si>
  <si>
    <t>Provision for Income Taxes</t>
  </si>
  <si>
    <t>NET LOSS</t>
  </si>
  <si>
    <t>Net loss per share - basic and diluted</t>
  </si>
  <si>
    <t>Weighted number of shares outstanding - basic and diluted</t>
  </si>
  <si>
    <t>CONSOLIDATED CONDENSED STATEMENTS OF STOCKHOLDERS' EQUITY (DEFICIT) - USD ($)</t>
  </si>
  <si>
    <t>Common Stock</t>
  </si>
  <si>
    <t>Additional Paid-In Capital</t>
  </si>
  <si>
    <t>Accumulated Deficit</t>
  </si>
  <si>
    <t>Total</t>
  </si>
  <si>
    <t>Beginning, Shares at Nov. 06, 2017</t>
  </si>
  <si>
    <t>Beginning, Amount at Nov. 06, 2017</t>
  </si>
  <si>
    <t>Net loss</t>
  </si>
  <si>
    <t>Ending, Shares at Dec. 31, 2017</t>
  </si>
  <si>
    <t>Ending, Amount at Dec. 31, 2017</t>
  </si>
  <si>
    <t>Issuance of Founders' shares, Shares</t>
  </si>
  <si>
    <t>Issuance of Founders' shares, Amount</t>
  </si>
  <si>
    <t>Recapitalization due to merger and forward stock split, Shares</t>
  </si>
  <si>
    <t>Recapitalization due to merger and forward stock split, Amount</t>
  </si>
  <si>
    <t>Sale of common stock, Shares</t>
  </si>
  <si>
    <t>Sale of common stock, Amount</t>
  </si>
  <si>
    <t>Issuance of common stock for services, Shares</t>
  </si>
  <si>
    <t>Issuance of common stock for services, Amount</t>
  </si>
  <si>
    <t>Ending, Shares at Dec. 31, 2018</t>
  </si>
  <si>
    <t>Ending, Amount at Dec. 31, 2018</t>
  </si>
  <si>
    <t>CONSOLIDATED CONDENSED STATEMENT OF CASH FLOWS - USD ($)</t>
  </si>
  <si>
    <t>CASH FLOWS FROM OPERATING ACTIVITIES:</t>
  </si>
  <si>
    <t>Adjustments to reconcile loss to cash used in operating activities:</t>
  </si>
  <si>
    <t>Stock based compensation</t>
  </si>
  <si>
    <t>Depreciation expense</t>
  </si>
  <si>
    <t>Changes in operating assets and liabilities:</t>
  </si>
  <si>
    <t>Accounts payable and accrued compensation</t>
  </si>
  <si>
    <t>Net Cash Used In Operating Activities</t>
  </si>
  <si>
    <t>CASH FLOWS FROM INVESTING ACTIVITIES</t>
  </si>
  <si>
    <t>Cash outlay for deposit</t>
  </si>
  <si>
    <t>Purchase of fixed assets</t>
  </si>
  <si>
    <t>Net Cash Used In Investing Activities</t>
  </si>
  <si>
    <t>CASH FLOWS FROM FINANCING ACTIVITIES:</t>
  </si>
  <si>
    <t>Proceeds from loan payable</t>
  </si>
  <si>
    <t>Repayments of loan payable</t>
  </si>
  <si>
    <t>Proceeds from loan payable - related party</t>
  </si>
  <si>
    <t>Common Stock issued for cash</t>
  </si>
  <si>
    <t>Net Cash Provided By Financing Activities</t>
  </si>
  <si>
    <t>NET DECREASE IN CASH</t>
  </si>
  <si>
    <t>CASH AT BEGINNING OF PERIOD</t>
  </si>
  <si>
    <t>CASH AT END OF PERIOD</t>
  </si>
  <si>
    <t>Supplemental disclosure of cash flow information</t>
  </si>
  <si>
    <t>Cash paid for income taxes</t>
  </si>
  <si>
    <t>Cash paid for interest expense</t>
  </si>
  <si>
    <t>Receivable for Common Stock Issued</t>
  </si>
  <si>
    <t>ORGANIZATION AND NATURE OF BUSINESS</t>
  </si>
  <si>
    <t>Disclosure Text Block [Abstract]</t>
  </si>
  <si>
    <t>Overview Driven Deliveries Inc. (formerly Results-Based
Outsourcing Inc) (the “Company” or “Driven”), formed on July 22, 2013, is engaged in providing delivery
services of legal cannabis products to consumers in California. Recent developments On August 29, 2018, Driven Deliveries, Inc.,
a Nevada company (“Driven Nevada”), was acquired by Results-Based Outsourcing as part of a reverse merger transaction.
As consideration for the merger, Results-Based Outsourcing issued the equity holders of Driven Nevada an aggregate of 30,000,000
post-split shares of their common. Following the merger, the Company adopted the business
plan of Driven Nevada as a delivery company focused on deliveries for consumers of legal cannabis products, in California. The
merger was accounted for as a recapitalization of the Company, therefore the financial statements as presented in this report include
the historical results of Driven Nevada. Risks and Uncertainties The Company has a limited operating history
and has generated limited revenues from its intended operations. The Company's business and operations are sensitive to general
business and economic conditions in the U.S. along with local, state, and federal governmental policy decisions. A host of factors
beyond the Company's control could cause fluctuations in these conditions. Adverse conditions may include: changes in cannabis
regulatory environment and competition from larger more well-funded companies. These adverse conditions could affect the Company's
financial condition and the results of its operations.</t>
  </si>
  <si>
    <t>GOING CONCERN ANALYSIS</t>
  </si>
  <si>
    <t xml:space="preserve">Going Concern Analysis For the year ended December 31, 2018, the Company
had a net loss of $2,628,817 and a working capital deficit of $380,093. The Company will require additional capital in order to
operate in the normal course of business. Management has concluded that due to these conditions, there is substantial doubt about
the company’s ability to continue as a going concern. The accompanying consolidated financial statements have been prepared
assuming that the Company will continue as a going concern. Management’s plans include raising capital
though the sale of debt and/or equity. While we believe in the viability of our strategy to generate sufficient revenue, control
costs and the ability to raise additional funds, there can be no assurances to that effect. The Company’s ability to continue
as a going concern is dependent upon its ability to raise capital to implement the business plan, generate sufficient revenues
and to control operating expenses. The Company’s financial statements do not include any adjustments to reflect the possible
future effects on the recoverability and classification of assets or the amounts and classification of liabilities that may result
from the matters discussed herein. </t>
  </si>
  <si>
    <t>SUMMARY OF SIGNIFICANT ACCOUNTING POLICIES</t>
  </si>
  <si>
    <t>Basis of presentation The Company’s financial statements have
been prepared in accordance with accounting principles generally accepted in the United States of America (“US GAAP”)
and the rules and regulations of the Securities and Exchange Commission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Concentrations of Credit Risk The Company maintains its cash accounts at financial
institutions which are insured by the Federal Deposit Insurance Corporation. At times, the Company may have deposits in excess
of federally insured limits. Cash and Cash Equivalents The Company considers all highly liquid investments
with an original maturity of three months or less when purchased to be cash equivalents. As of December 31, 2018, the Company
did not have any cash equivalents. Equipment Equipment is stated at cost less accumulated
depreciation. Cost includes expenditures for vehicles and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for computer equipment and five years for vehicles.
Depreciation expense was $4,713 and $13 for the year ended December 31, 2018 and 2017, respectively.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Stock-Based Compensation for Non-Employees The Company accounts for warrants and options
issued to non-employees under ASU 2018-07, Equity – Equity Based Payments to Non-Employees, using the Black-Scholes option-pricing
model. Debt Issued with Warrants Debt issued with warrants is accounted for under
the guidelines established by ASC 470-20 – Accounting for Debt with Conversion or Other Options. We record the relative fair
value of warrants related to the issuance of convertible debt as a debt discount or premium. The discount or premium is subsequently
amortized to interest expense over the expected term of the convertible debt. The value of the warrants issued with the debt was
de minimis. Revenue Recognition As of January 1, 2018, the company adopted ASC
606. The adoption of ASC 606, Revenue From Contracts With Customers,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he Company used the Modified-Retrospective Method when adopting this standard. There was no accounting effect
due to the initial adoption.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The Company has three contracts with different
customers with the same terms. All of these qualify as contracts since they have been approved by both parties, have identifiable
rights and payment terms regarding the services to be transferred, have commercial substance, and it is probable that the entity
will collect the consideration in exchange for the services.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The Company’s performance obligations
are to (1) deliver cannabis in compliance with California law, and (2) provide a platform to sell the retailer’s products.
These items represent performance obligations since they are distinct services and are distinct in the context of the contract.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8 contained a significant financing component. Determining the transaction price requires significant
judgment, which is discussed by revenue category in further detail below. The company will perform delivery
services in exchange for a flat fee per delivery and an additional charge per mile. As mandated by The California Bureau of
Cannabis Control, delivery drivers are required to be on the payroll of a licensed retailer. In order to fulfill the
performance obligation, delivery drivers are included on the payroll of the customer, and the Company reimburses the customer
for the drivers’ wages at a premium. The cost of paying the drivers are considered a cost to fulfill a contract for
which the Company receives no benefit, so it is consideration payable to the customer, which is considered in determining the
transaction price. In addition, the company currently nets the amounts owed by the customers for deliveries with the amounts
owed to the customers for drivers’ wages. As such, the company reduces the delivery fee by the drivers’ wages to
determine the transaction price. These elements of the transaction price are based on variable consideration determined to
be constrained and are recognized as of the later of when the service is rendered or when the Company pays or promises to
pay the consideration, which will generally be on a monthly basis. If the cost of the drivers’ wages exceeds the total
fees for delivery, the company would present a net negative revenue. For the year ended December 31, 2018, the company will
show net negative revenue related to delivery of cannabis. The transaction price of the commissions is
a variable consideration as the price is determined to be 10% of a delivered sale from an order generated on the Company’s
online platform. The variable consideration is also constrained as the amount of the consideration is dependent on the cost of
the products purchased; and is further constrained as the company has little history to predict the amount to be recognized. Transaction
price for the commissions will be determined as the company satisfies the performance obligation.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will allocate the transaction price
of the delivery fees and to the deliveries that they perform separately for the customer. The transaction price of the commissions
will be allocated per each sale that the Company generates for a retailer that is delivered. There are no discounts to allocate
and there have been no changes in the transaction price to allocate.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Both performance obligations are satisfied at
a point in time, and as such revenue will be recognized when the delivery is completed. The revenue will not be recognized for
orders not fulfilled, but the delivery fee is earned even if the delivery is rejected or the person who placed the order is not
present or available at the time of delivery. The consideration payable to the customer for drivers’ wages is recognized
over time based on the inputs to determine the drivers’ wage obligations, but the net transaction price is known and therefore
recognized by the end of each reporting period. Disaggregation of Revenue The following table depicts the disaggregation
of revenue according to revenue type.
Revenue Type
Revenue for the year ended December 31, 2018
Revenue for the year ended December 31, 2017
Delivery Income $ 43,468 -
Dispensary Cost Reimbursements (114,574 ) -
Delivery Income, net (71,106 ) -
Commission Income 6,072 -
Total $ (65,034 ) - Due to this reduction of revenue from the reimbursement
of wages for the delivery couriers the Company is presenting a net negative revenue for the year ended December 31, 2018.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18, common stock equivalents are comprised of 9,131,250 warrants
and 4,854,692 options. Recent Accounting Pronouncements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adoption of this standard did not have a material impact on the Company’s financial statements and related disclosures. In February 2016, the FASB issued ASU 2016-02,
"Leases,"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the Company's 2019 interim and annual financial statements. The Company
plans to adopt ASU 2016-02 on January 1, 2019, for leases existing at, or entered into after, the beginning of the earliest comparative
periods presented in the financial statements. The Company believes the primary effect of adopting the new standard will be to
record right-of-use assets and obligations for current operating leases with immaterial increases in reported assets and liabilities.
The Company is still finalizing its calculation of the cumulative effect of accounting change to be recognized upon adoption. The
Company is currently working to complete the implementation and updating accounting policies in connection with the adoption of
the new standard. The FASB issues ASUs to amend the authoritative
literature in ASC. There have been several ASUs to date, that amend the original text of ASC. Management believes that those issued
to date either (i) provide supplemental guidance, (ii) are technical corrections, (iii) are not applicable to us or (iv) are not
expected to have a significant impact our financial statements.</t>
  </si>
  <si>
    <t>NOTES PAYABLE</t>
  </si>
  <si>
    <t>On November 7, 2017 the Company entered into
a promissory note for $75,000 that accrues interest of 6% annually. The promissory note is due on the earlier of January 31, 2018
or in the event of default, as defined in the agreement. As of the date of this report, $25,000 of the promissory note has been
repaid and the remaining amount is in default. The terms of the promissory note provide that the principal amount of the note
is convertible into the same security that is sold and issued pursuant to the next Qualified Financing Round completed by the Company,
except that the conversion price shall be at a ten percent (10%) discount to the equity price per share raised in such Qualified
Financing Round. Qualified Financing Round is defined as an equity financing of the Company that is consummated during the term
which results in gross proceeds of not less than $925,000. On February 1, 2018, the Company entered into
a convertible bridge loan for $50,000 convertible into shares the Company’s common stock. The bridge loan is due March 31,
2018 and has an annual interest rate of 6%. The bridge loan is convertible into shares of common stock of the Company at a 10%
discount to the equity price per share that is sold and issued in the next Qualified Financing Round completed by the Company.
Qualified Financing Round is defined as an equity financing of the Company that is consummated during the term which results in
gross proceeds of not less than $925,000. The Company agreed to issue to the lender a three year warrant to purchase
12,500 shares of common stock of the Company at an exercise price of $0.50 per share. This note is currently in default. On October 25, 2018, the Company issued a convertible
promissory note in the principal amount of $50,000 which is convertible into shares the Company’s common stock at a price
of $0.20 per share. This note accrues interest of 8% annually. The note is due October 25, 2019.</t>
  </si>
  <si>
    <t>STOCKHOLDERS' DEFICIT</t>
  </si>
  <si>
    <t xml:space="preserve">Common Stock The Company is authorized to issue 200,000,000
shares of common stock, par value $0.0001 per share. During the year ended December 31, 2018,
the company issued 40,875,014 shares of stock, 28,340,000 shares of common stock was issued to founders, 500,000 shares of
common stock was issued for services, 5,725,014 shares of common stock was issued for cash for $625,000 (total subscriptions
of $725,000 less a stock subscription receivable for $100,000), and 6,310,000 shares of common stock issued as part of
the recapitalization due to merger and forward stock split. Preferred Stock The Company is authorized to issue 15,000,000
shares of preferred stock, par value $0.0001 per share. The preferred stock may be issued from time to time in one or more series
as the Company’s Board may authorize. None of the preferred stock have been designated and none are issued and outstanding. Stock Split On August 29, 2018, the Company filed amended
and restated Certificate of Incorporation to effect a forward stock split in the ration of 12.35 for 1. All share and per share
amounts for the common stock herein have been retroactively restated to give effect to the forward split. Warrants A summary of warrant issuances are as follows:
Weighted Average Weighted Average Remaining
Number Exercise Price Contractual Life
Warrants
Outstanding January 1, 2018 18,750 $ 0.50 2.85
Granted 9,112,500 0.19 3.83
Outstanding December 31, 2018 9,131,250 $ 0.19 3.83 Options A summary of options issuances are as follows:
Weighted Average Weighted Average Remaining Weighted Average
Number Exercise Price Contractual Life Grant Date Fair Value
Options
Outstanding January 1, 2018 - $ - - $ -
Granted 4,854,692 0.04 3.00 0.19
Outstanding December 31, 2018 4,854,692 $ 0.04 3.00 $ 0.19
Nonvested Shares Shares
Nonvested at December 31, 2017 -
Granted 4,854,692
Vested (1,213,673 )
Forfeited -
Nonvested at December 31, 2018 3,641,019 </t>
  </si>
  <si>
    <t>On February 2, 2018, the Company entered into
a consulting agreement for business and financial advisory services for a twelve-month term. Pursuant to the terms of the consulting
agreement, the consultant will be paid $15,000. On May 3, 2018, the Company entered into a consulting
agreement for business and financial advisory services for a twelve-month term. As part of the agreement the consultant purchased
1,900,000 shares of the Company’s common stock for aggregate consideration of $100,000. On May 15, 2018, the Company entered into a
three (3) year lease to rent office space for its principal executive office, with an effective date of June 1, 2018. The lease
provides for monthly rent of $2,800 per month for the first year of the lease, $3,780 per month for the second year and $3,920
per month for the third year. The Company is also required to pay a monthly common area maintenance fee of $420. The future minimum lease payments under the
leases are as follows:
2019 $ 126,215
2020 136,160
2021 71,841
$ 334,216 On May 17, 2018, the Company entered into a
consulting agreement for business and financial advisory services. Pursuant to the agreement, the Company agreed to issue the consultant
430,000 shares of the Company’s common stock and pay a cash consideration of $20,000. On October 31, 2018, the consulting
agreement was cancelled. On June 4, 2018, the Company entered into a
consulting agreement for business and financial advisory services with a twelve-month term. Pursuant to terms of the agreement,
the Company agreed to issue 500,000 shares of its common stock to the consultant. This stock will vest over 24 months. As of December
31, 2018, 124,998 shares vested. Additionally, as part of the agreement the consultant agreed to purchase 950,000 shares of the
Company’s common stock for $50,000. On September 14, 2018, the Company entered into
a consulting agreement with IRTH Communications for investor and public relations services for a term of twelve-months. Pursuant
to the terms of the agreement, the Company agreed to pay the consultant $7,500 per month and reimburse any and all reasonable out-of-pocket
costs and expenses. Additionally, the Company agreed to pay a one-time refundable deposit of $10,000. This deposit has not been
paid as of December 31, 2018. The Company also issued 500,000 shares of its common stock to the consultant upon entering into
the contract, which was expensed immediately. This stock was valued at $100,000. As of December 31, 2018, the Company has accrued
$7,500 in consulting expenses. On December 15, 2018, the Company entered into
a consulting agreement for business consulting services. Pursuant to the terms of the consulting agreement, the Company issued
a warrant to purchase 1,100,000 warrants shares of the Company’s common stock. These warrants have a term of 7 years and
an exercise price of $0.10. These warrants were valued at $214,946.</t>
  </si>
  <si>
    <t>RELATED PARTY TRANSACTIONS</t>
  </si>
  <si>
    <t>Related Party Transactions [Abstract]</t>
  </si>
  <si>
    <t xml:space="preserve">On February 12, 2018, the Company entered into
a delivery contractor agreement with a retailer. This retailer is a related party due to the Company’s CEO having an ownership
interest in the retailer. As part of this agreement the Company will provide delivery services for the retailer. The retailer will
pay the Company an $8 delivery fee and a 10% commission based on the gross revenue generated from the sale for each delivery. The
Company will also reimburse the retailer for delivery couriers’ wages. During the year ended December 31, 2018 the Company
received $18,432 in delivery income and $8,769 in commissions. The Company also paid $43,568 in reimbursements during the year
ended December 31, 2018. At December 31, 2018, the Company owes the retailer $25,700. During the year ended December 31, 2018, the
Company entered into a loan agreement with the Company’s CFO, Brian Hayek, pursuant to which Mr. Hayek extended an interest
free loan to the Company in the amount of $30,705. As of December 31, 2018, the amount due on this loan was $11,705. </t>
  </si>
  <si>
    <t>INCOME TAX PROVISION</t>
  </si>
  <si>
    <t>Income Tax Provision</t>
  </si>
  <si>
    <t xml:space="preserve">At December 31, 2018, the Company has available
for U.S. federal income tax purposes a net operating loss (“NOL”) carry-forwards of approximately $961,000 that may
be used to offset future taxable income through the fiscal year ending December 31, 2038. If not used, these NOLs may be subject
to limitation under Internal Revenue Code Section 382 should there be a greater than 50% ownership change as determined under the
regulations. No tax benefit has been reported with respect to these net operating loss carry-forwards in the accompanying financial
statements since the Company believes that the realization of its net deferred tax asset of approximately $201,770 was not considered
more likely than not and accordingly, the potential tax benefits of the net loss carry-forwards are fully offset by a valuation
allowance of $201,770. Deferred tax assets consist primarily of the
tax effect of NOL carry-forwards. The Company has provided a full valuation allowance on the deferred tax assets because of the
uncertainty regarding its realizability.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After consideration of all the information available, Management
believes that significant uncertainty exists with respect to future realization of the deferred tax assets and has therefore established
a full valuation allowance. The valuation allowance increased by $190,771 for the period from December 31, 2017 through December
31, 2018.
Tax deductions for the year ended December 31, 2018
Book Net Operating Loss $ 2,634,455
Depreciation (120 )
Meals and entertainment (11,000 )
Stock based compensation (1,714,901 )
Tax Net Operating Loss $ 908,434 Components of deferred tax assets are as follows:
December 31, 2018 December 31, 2017
Net deferred tax assets – Non-current:
Expected income tax benefit from NOL carry-forwards $ 201,770 $ 10,999
Less valuation allowance (201,770 ) (10,999 )
Deferred tax assets, net of valuation allowance $ - $ - A reconciliation of the federal statutory income
tax rate and the effective income tax rate as a percentage of income before income taxes is as follows:
For the year ended December 31, 2018
For the Period from November 3, 2017 through December 31, 2017
Federal statutory income tax rate 21 % 21 %
Change in valuation allowance on net operating loss carry-forwards (21 )% (21 )%
Effective income tax rate - % - % </t>
  </si>
  <si>
    <t>SUBSEQUENT EVENTS</t>
  </si>
  <si>
    <t>On
April 1, 2019 the Company entered into a consulting agreement for business advisory services. As part of this agreement the Company
will pay the consultant $20,000 per month. Additionally, the Company will issue 500,000 warrants to purchase its common stock.
These warrants will have an exercise price of $0.20 and a term of 7 years. On
February 22, 2019, the Company entered into a consulting agreement for public and media relations services. As part of this agreement
the Company will $4,000 per month to the consultant. On
April 3, 2019, the Company appointed Christian Schenk as a Director to the Company. In connection with his appointment the Company
agreed to issue to Mr. Schenk, options to purchase 112,500 shares of common stock which will vest immediately upon grant. The
company will also issue options to purchase 28,125 shares of common stock per quarter for three years so long as Mr. Schenk remains
on the board. During
the first quarter of 2019, the Company issued warrants to purchase 1,533,000 shares of common stock of the Company at an exercise
price of $0.10 per shares. The warrants may be exercised on a cashless basis and have a term of seven years. The warrants were
issued for consulting services. On
January 16, 2019, the Company appointed Jerrin James as the Company’s COO. Pursuant to the terms of the agreement with Mr.
James, the Company agreed to issue 2,900,000 shares either in the form of stock options or warrants, common stock 25% of which
will vest immediately upon grant with the remainder vesting quarterly over three years. On
March 5, 2019, the Company appointed Adam Berk as a Director to the Company. In connection with his appointment the Company agreed
to issue to Mr. Berk, options to purchase 112,500 shares of common stock which will vest immediately upon grant. On
March 7, 2019, the Company entered into a consulting agreement for business advisory services. Pursuant to the terms of the consulting
agreement, the Company agreed to pay cash compensation of $10,416.66 per month. The Company also agreed to pay a one-time payment
of $5,000 within 5 days of the execution of the agreement. The Company also agreed to issue the consultant 125,000 options to
purchase shares of the Company’s common stock, which options will vest quarterly over a 3 year period. On
February 1, 2019, the Company entered into a twelve-month lease for office space in Las Vegas, Nevada. The lease requires a monthly
payment of $1,764 and terminates on February 14, 2020. The
Company assumed a three (3) year lease, with an effective date of February 5, 2019, from a related party. The Company paid $20,839
upon signing the assignment. The lease provides for monthly rent of $5,345 per month through June 30, 2019, $5,880 per month through
June 30, 2020 and $6,468 per month through June 30, 2021. The Company is also required to pay a monthly common area maintenance
fee of $695.</t>
  </si>
  <si>
    <t>SUMMARY OF SIGNIFICANT ACCOUNTING POLICIES (Policies)</t>
  </si>
  <si>
    <t>Policy Text Block [Abstract]</t>
  </si>
  <si>
    <t>Basis of presentation</t>
  </si>
  <si>
    <t>The Company’s financial statements have
been prepared in accordance with accounting principles generally accepted in the United States of America (“US GAAP”)
and the rules and regulations of the Securities and Exchange Commission (“SEC”).</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si>
  <si>
    <t>Concentrations of Credit Risk</t>
  </si>
  <si>
    <t>The Company maintains its cash accounts at financial
institutions which are insured by the Federal Deposit Insurance Corporation. At times, the Company may have deposits in excess
of federally insured limits.</t>
  </si>
  <si>
    <t>Cash and Cash Equivalents</t>
  </si>
  <si>
    <t>The Company considers all highly liquid investments
with an original maturity of three months or less when purchased to be cash equivalents. As of December 31, 2018, the Company
did not have any cash equivalents.</t>
  </si>
  <si>
    <t>Equipment</t>
  </si>
  <si>
    <t>Equipment is stated at cost less accumulated
depreciation. Cost includes expenditures for vehicles and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for computer equipment and five years for vehicles.
Depreciation expense was $4,713 and $13 for the year ended December 31, 2018 and 2017, respectively.</t>
  </si>
  <si>
    <t>Stock-Based Compensation</t>
  </si>
  <si>
    <t>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t>
  </si>
  <si>
    <t>Stock-Based Compensation for Non-Employees</t>
  </si>
  <si>
    <t>The Company accounts for warrants and options
issued to non-employees under ASU 2018-07, Equity – Equity Based Payments to Non-Employees, using the Black-Scholes option-pricing
model.</t>
  </si>
  <si>
    <t>Debt Issued with Warrants</t>
  </si>
  <si>
    <t>Debt issued with warrants is accounted for under
the guidelines established by ASC 470-20 – Accounting for Debt with Conversion or Other Options. We record the relative fair
value of warrants related to the issuance of convertible debt as a debt discount or premium. The discount or premium is subsequently
amortized to interest expense over the expected term of the convertible debt. The value of the warrants issued with the debt was
de minimis.</t>
  </si>
  <si>
    <t>Revenue Recognition</t>
  </si>
  <si>
    <t xml:space="preserve">As of January 1, 2018, the company adopted ASC
606. The adoption of ASC 606, Revenue From Contracts With Customers,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he Company used the Modified-Retrospective Method when adopting this standard. There was no accounting effect
due to the initial adoption.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The Company has three contracts with different
customers with the same terms. All of these qualify as contracts since they have been approved by both parties, have identifiable
rights and payment terms regarding the services to be transferred, have commercial substance, and it is probable that the entity
will collect the consideration in exchange for the services.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The Company’s performance obligations
are to (1) deliver cannabis in compliance with California law, and (2) provide a platform to sell the retailer’s products.
These items represent performance obligations since they are distinct services and are distinct in the context of the contract.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8 contained a significant financing component. Determining the transaction price requires significant
judgment, which is discussed by revenue category in further detail below. The company will perform delivery services
in exchange for a flat fee per delivery and an additional charge per mile. As mandated by The California Bureau of Cannabis Control, delivery drivers are
required to be on the payroll of a licensed retailer. In order to fulfill the performance obligation, delivery drivers are
included on the payroll of the customer, and the Company reimburses the customer for the drivers’ wages at a premium.
The cost of paying the drivers are considered a cost to fulfill a contract for which the Company receives no benefit, so it
is consideration payable to the customer, which is considered in determining the transaction price. In addition, the company
currently nets the amounts owed by the customers for deliveries with the amounts owed to the customers for drivers’
wages. As such, the company reduces the delivery fee by the drivers’ wages to determine the transaction price. These
elements of the transaction price are based on variable consideration determined to be constrained and are recognized as of
the later of when the service is rendered or when the Company pays or promises to pay the consideration, which will generally
be on a monthly basis. If the cost of the drivers’ wages exceeds the total fees for delivery, the company would present
a net negative revenue. For the year ended December 31, 2018, the company will show net negative revenue related to delivery
of cannabis. The transaction price of the commissions is
a variable consideration as the price is determined to be 10% of a delivered sale from an order generated on the Company’s
online platform. The variable consideration is also constrained as the amount of the consideration is dependent on the cost of
the products purchased; and is further constrained as the company has little history to predict the amount to be recognized. Transaction
price for the commissions will be determined as the company satisfies the performance obligation.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will allocate the transaction price
of the delivery fees and to the deliveries that they perform separately for the customer. The transaction price of the commissions
will be allocated per each sale that the Company generates for a retailer that is delivered. There are no discounts to allocate
and there have been no changes in the transaction price to allocate.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Both performance obligations are satisfied at
a point in time, and as such revenue will be recognized when the delivery is completed. The revenue will not be recognized for
orders not fulfilled, but the delivery fee is earned even if the delivery is rejected or the person who placed the order is not
present or available at the time of delivery. The consideration payable to the customer for drivers’ wages is recognized
over time based on the inputs to determine the drivers’ wage obligations, but the net transaction price is known and therefore
recognized by the end of each reporting period. </t>
  </si>
  <si>
    <t>Disaggregation of Revenue</t>
  </si>
  <si>
    <t>The following table depicts the disaggregation
of revenue according to revenue type.
Revenue Type
Revenue for the year ended December 31, 2018
Revenue for the year ended December 31, 2017
Delivery Income $ 43,468 -
Dispensary Cost Reimbursements (114,574 ) -
Delivery Income, net (71,106 ) -
Commission Income 6,072 -
Total $ (65,034 ) - Due to this reduction of revenue from the reimbursement
of wages for the delivery couriers the Company is presenting a net negative revenue for the year ended December 31, 2018.</t>
  </si>
  <si>
    <t>Basic and Diluted Net Loss per Common Share</t>
  </si>
  <si>
    <t>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18, common stock equivalents are comprised of 9,131,250 warrants
and 4,854,692 options.</t>
  </si>
  <si>
    <t>Recent Accounting Pronouncements</t>
  </si>
  <si>
    <t>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adoption of this standard did not have a material impact on the Company’s financial statements and related disclosures. In February 2016, the FASB issued ASU 2016-02,
"Leases,"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the Company's 2019 interim and annual financial statements. The Company
plans to adopt ASU 2016-02 on January 1, 2019, for leases existing at, or entered into after, the beginning of the earliest comparative
periods presented in the financial statements. The Company believes the primary effect of adopting the new standard will be to
record right-of-use assets and obligations for current operating leases with immaterial increases in reported assets and liabilities.
The Company is still finalizing its calculation of the cumulative effect of accounting change to be recognized upon adoption. The
Company is currently working to complete the implementation and updating accounting policies in connection with the adoption of
the new standard. The FASB issues ASUs to amend the authoritative
literature in ASC. There have been several ASUs to date, that amend the original text of ASC. Management believes that those issued
to date either (i) provide supplemental guidance, (ii) are technical corrections, (iii) are not applicable to us or (iv) are not
expected to have a significant impact our financial statements.</t>
  </si>
  <si>
    <t>SUMMARY OF SIGNIFICANT ACCOUNTING POLICIES (Tables)</t>
  </si>
  <si>
    <t>Summary Of Significant Accounting Policies</t>
  </si>
  <si>
    <t>Disaggregation of revenue</t>
  </si>
  <si>
    <t xml:space="preserve">Revenue Type
Revenue for the year ended December 31, 2018
Revenue for the year ended December 31, 2017
Delivery Income $ 43,468 -
Dispensary Cost Reimbursements (114,574 ) -
Delivery Income, net (71,106 ) -
Commission Income 6,072 -
Total $ (65,034 ) - </t>
  </si>
  <si>
    <t>STOCKHOLDERS' DEFICIT (Tables)</t>
  </si>
  <si>
    <t>Stockholders Deficit</t>
  </si>
  <si>
    <t>Summary of warrant issuances</t>
  </si>
  <si>
    <t xml:space="preserve">Weighted Average Weighted Average Remaining
Number Exercise Price Contractual Life
Warrants
Outstanding January 1, 2018 18,750 $ 0.50 2.85
Granted 9,112,500 0.19 3.83
Outstanding December 31, 2018 9,131,250 $ 0.19 3.83 </t>
  </si>
  <si>
    <t>Summary of option issuances</t>
  </si>
  <si>
    <t xml:space="preserve">Weighted Average Weighted Average Remaining Weighted Average
Number Exercise Price Contractual Life Grant Date Fair Value
Options
Outstanding January 1, 2018 - $ - - $ -
Granted 4,854,692 0.04 3.00 0.19
Outstanding December 31, 2018 4,854,692 $ 0.04 3.00 $ 0.19
Nonvested Shares Shares
Nonvested at December 31, 2017 -
Granted 4,854,692
Vested (1,213,673 )
Forfeited -
Nonvested at December 31, 2018 3,641,019 </t>
  </si>
  <si>
    <t>COMMITMENTS AND CONTINGENCIES (Tables)</t>
  </si>
  <si>
    <t>Commitments And Contingencies</t>
  </si>
  <si>
    <t>Future minimum lease payments</t>
  </si>
  <si>
    <t xml:space="preserve">2019 $ 126,215
2020 136,160
2021 71,841
$ 334,216 </t>
  </si>
  <si>
    <t>INCOME TAX PROVISION (Tables)</t>
  </si>
  <si>
    <t>Income Tax Provision Tables Abstract</t>
  </si>
  <si>
    <t>Net operating loss</t>
  </si>
  <si>
    <t xml:space="preserve">Tax deductions for the year ended December 31, 2018
Book Net Operating Loss $ 2,634,455
Depreciation (120 )
Meals and entertainment (11,000 )
Stock based compensation (1,714,901 )
Tax Net Operating Loss $ 908,434 </t>
  </si>
  <si>
    <t>Components of deferred tax assets</t>
  </si>
  <si>
    <t xml:space="preserve">December 31, 2018 December 31, 2017
Net deferred tax assets – Non-current:
Expected income tax benefit from NOL carry-forwards $ 201,770 $ 10,999
Less valuation allowance (201,770 ) (10,999 )
Deferred tax assets, net of valuation allowance $ - $ - </t>
  </si>
  <si>
    <t>Reconciliation of tax rate</t>
  </si>
  <si>
    <t>For the year ended December 31, 2018
For the Period from November 3, 2017 through December 31, 2017
Federal statutory income tax rate 21 % 21 %
Change in valuation allowance on net operating loss carry-forwards (21 )% (21 )%
Effective income tax rate - % - %</t>
  </si>
  <si>
    <t>ORGANIZATION AND NATURE OF BUSINESS (Details)</t>
  </si>
  <si>
    <t>Text Block [Abstract]</t>
  </si>
  <si>
    <t>Entity Incorporation, Date of Incorporation</t>
  </si>
  <si>
    <t>Jul. 22,
		2013</t>
  </si>
  <si>
    <t>SUMMARY OF SIGNIFICANT ACCOUNTING POLICIES (Details) - USD ($)</t>
  </si>
  <si>
    <t>[us-gaap:Revenues]</t>
  </si>
  <si>
    <t>Delivery Income</t>
  </si>
  <si>
    <t>Dispensary Cost Reimbursements</t>
  </si>
  <si>
    <t>Delivery Income, net</t>
  </si>
  <si>
    <t>Commission Income</t>
  </si>
  <si>
    <t>SUMMARY OF SIGNIFICANT ACCOUNTING POLICIES (Details Narrative) - USD ($)</t>
  </si>
  <si>
    <t>STOCKHOLDERS' DEFICIT (Details)</t>
  </si>
  <si>
    <t>Dec. 31, 2018$ / sharesshares</t>
  </si>
  <si>
    <t>Stockholders Deficit Details Abstract</t>
  </si>
  <si>
    <t>Beginning, warrants | shares</t>
  </si>
  <si>
    <t>Granted | shares</t>
  </si>
  <si>
    <t>Ending, warrants | shares</t>
  </si>
  <si>
    <t>Weighted average exercise price, beginning | $ / shares</t>
  </si>
  <si>
    <t>Weighted average exercise price, granted | $ / shares</t>
  </si>
  <si>
    <t>Weighted average exercise price, ending | $ / shares</t>
  </si>
  <si>
    <t>Weighted average remaining contractual life, beginning</t>
  </si>
  <si>
    <t>2 years 10 months 6 days</t>
  </si>
  <si>
    <t>Weighted average remaining contractual life, granted</t>
  </si>
  <si>
    <t>3 years 9 months 29 days</t>
  </si>
  <si>
    <t>Weighted average remaining contractual life, ending</t>
  </si>
  <si>
    <t>STOCKHOLDERS' DEFICIT (Details 1)</t>
  </si>
  <si>
    <t>Stockholders Deficit Details 1Abstract</t>
  </si>
  <si>
    <t>Beginning, options | shares</t>
  </si>
  <si>
    <t>Ending, options | shares</t>
  </si>
  <si>
    <t>Weighted average exercise price, beginning</t>
  </si>
  <si>
    <t>Weighted average exercise price, granted</t>
  </si>
  <si>
    <t>Weighted average exercise price, ending</t>
  </si>
  <si>
    <t>Weighted Average Remaining Contractual Life, Granted</t>
  </si>
  <si>
    <t>3 years</t>
  </si>
  <si>
    <t>Weighted Average Remaining Contractual Life, Outstanding</t>
  </si>
  <si>
    <t>Weighted Average Grant Date Fair Value, Granted</t>
  </si>
  <si>
    <t>Weighted Average Grant Date Fair Value, Outstanding</t>
  </si>
  <si>
    <t>STOCKHOLDERS' DEFICIT (Details 2)</t>
  </si>
  <si>
    <t>Dec. 31, 2018shares</t>
  </si>
  <si>
    <t>Stockholders Deficit Details 2Abstract</t>
  </si>
  <si>
    <t>Nonvested, beginning</t>
  </si>
  <si>
    <t>Granted</t>
  </si>
  <si>
    <t>Vested</t>
  </si>
  <si>
    <t>Forfeited</t>
  </si>
  <si>
    <t>Nonvested, ending</t>
  </si>
  <si>
    <t>COMMITMENTS AND CONTINGENCIES (Details)</t>
  </si>
  <si>
    <t>Dec. 31, 2018USD ($)</t>
  </si>
  <si>
    <t>Commitments And Contingencies Details Abstract</t>
  </si>
  <si>
    <t>2019</t>
  </si>
  <si>
    <t>2020</t>
  </si>
  <si>
    <t>2021</t>
  </si>
  <si>
    <t>INCOME TAX PROVISION (Details)</t>
  </si>
  <si>
    <t>Tax Net Operating Loss</t>
  </si>
  <si>
    <t>Book Net Operating Loss</t>
  </si>
  <si>
    <t>Depreciation</t>
  </si>
  <si>
    <t>Meals and entertainment</t>
  </si>
  <si>
    <t>INCOME TAX PROVISION (Details 1) - USD ($)</t>
  </si>
  <si>
    <t>Net deferred tax assets - Non-current:</t>
  </si>
  <si>
    <t>Expected income tax benefit from NOL carry-forwards</t>
  </si>
  <si>
    <t>Less valuation allowance</t>
  </si>
  <si>
    <t>Deferred tax assets, net of valuation allowance</t>
  </si>
  <si>
    <t>INCOME TAX PROVISION (Details 2)</t>
  </si>
  <si>
    <t>Income Tax Provision Details 2Abstract</t>
  </si>
  <si>
    <t>Federal statutory income tax rate</t>
  </si>
  <si>
    <t>21.00%</t>
  </si>
  <si>
    <t>Change in valuation allowance on net operating loss carry-forwards</t>
  </si>
  <si>
    <t>(21.00%)</t>
  </si>
  <si>
    <t>Effective income tax rate</t>
  </si>
  <si>
    <t>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D15" s="5" t="n">
        <v>757917</v>
      </c>
    </row>
    <row r="16" spans="1:4">
      <c r="A16" s="4" t="s">
        <v>27</v>
      </c>
      <c r="C16" s="6" t="n">
        <v>40875014</v>
      </c>
    </row>
    <row r="17" spans="1:4">
      <c r="A17" s="4" t="s">
        <v>28</v>
      </c>
      <c r="B17" s="4" t="s">
        <v>15</v>
      </c>
    </row>
    <row r="18" spans="1:4">
      <c r="A18" s="4" t="s">
        <v>29</v>
      </c>
      <c r="B18" s="4" t="s">
        <v>30</v>
      </c>
    </row>
    <row r="19" spans="1:4">
      <c r="A19" s="4" t="s">
        <v>31</v>
      </c>
      <c r="B19" s="4" t="s">
        <v>32</v>
      </c>
    </row>
    <row r="20" spans="1:4">
      <c r="A20" s="4" t="s">
        <v>33</v>
      </c>
      <c r="B20" s="4" t="s">
        <v>15</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139</v>
      </c>
    </row>
    <row r="4" spans="1:2">
      <c r="A4" s="4" t="s">
        <v>53</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39</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1"/>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249</v>
      </c>
      <c r="C3" s="5" t="n">
        <v>38184</v>
      </c>
    </row>
    <row r="4" spans="1:3">
      <c r="A4" s="4" t="s">
        <v>40</v>
      </c>
      <c r="B4" s="6" t="n">
        <v>400</v>
      </c>
      <c r="C4" s="6" t="n">
        <v>0</v>
      </c>
    </row>
    <row r="5" spans="1:3">
      <c r="A5" s="4" t="s">
        <v>41</v>
      </c>
      <c r="B5" s="6" t="n">
        <v>5649</v>
      </c>
      <c r="C5" s="6" t="n">
        <v>38184</v>
      </c>
    </row>
    <row r="6" spans="1:3">
      <c r="A6" s="4" t="s">
        <v>42</v>
      </c>
      <c r="B6" s="6" t="n">
        <v>24344</v>
      </c>
      <c r="C6" s="6" t="n">
        <v>585</v>
      </c>
    </row>
    <row r="7" spans="1:3">
      <c r="A7" s="4" t="s">
        <v>43</v>
      </c>
      <c r="B7" s="6" t="n">
        <v>3920</v>
      </c>
      <c r="C7" s="6" t="n">
        <v>0</v>
      </c>
    </row>
    <row r="8" spans="1:3">
      <c r="A8" s="4" t="s">
        <v>44</v>
      </c>
      <c r="B8" s="6" t="n">
        <v>33913</v>
      </c>
      <c r="C8" s="6" t="n">
        <v>38769</v>
      </c>
    </row>
    <row r="9" spans="1:3">
      <c r="A9" s="3" t="s">
        <v>45</v>
      </c>
    </row>
    <row r="10" spans="1:3">
      <c r="A10" s="4" t="s">
        <v>46</v>
      </c>
      <c r="B10" s="6" t="n">
        <v>219137</v>
      </c>
      <c r="C10" s="6" t="n">
        <v>16144</v>
      </c>
    </row>
    <row r="11" spans="1:3">
      <c r="A11" s="4" t="s">
        <v>47</v>
      </c>
      <c r="B11" s="6" t="n">
        <v>150000</v>
      </c>
      <c r="C11" s="6" t="n">
        <v>0</v>
      </c>
    </row>
    <row r="12" spans="1:3">
      <c r="A12" s="4" t="s">
        <v>48</v>
      </c>
      <c r="B12" s="6" t="n">
        <v>11705</v>
      </c>
      <c r="C12" s="6" t="n">
        <v>0</v>
      </c>
    </row>
    <row r="13" spans="1:3">
      <c r="A13" s="4" t="s">
        <v>49</v>
      </c>
      <c r="B13" s="6" t="n">
        <v>4900</v>
      </c>
      <c r="C13" s="6" t="n">
        <v>0</v>
      </c>
    </row>
    <row r="14" spans="1:3">
      <c r="A14" s="4" t="s">
        <v>50</v>
      </c>
      <c r="B14" s="6" t="n">
        <v>385742</v>
      </c>
      <c r="C14" s="6" t="n">
        <v>16144</v>
      </c>
    </row>
    <row r="15" spans="1:3">
      <c r="A15" s="4" t="s">
        <v>51</v>
      </c>
      <c r="B15" s="6" t="n">
        <v>0</v>
      </c>
      <c r="C15" s="6" t="n">
        <v>75000</v>
      </c>
    </row>
    <row r="16" spans="1:3">
      <c r="A16" s="4" t="s">
        <v>52</v>
      </c>
      <c r="B16" s="6" t="n">
        <v>385742</v>
      </c>
      <c r="C16" s="6" t="n">
        <v>91144</v>
      </c>
    </row>
    <row r="17" spans="1:3">
      <c r="A17" s="4" t="s">
        <v>53</v>
      </c>
      <c r="B17" s="4" t="s">
        <v>54</v>
      </c>
      <c r="C17" s="4" t="s">
        <v>54</v>
      </c>
    </row>
    <row r="18" spans="1:3">
      <c r="A18" s="3" t="s">
        <v>55</v>
      </c>
    </row>
    <row r="19" spans="1:3">
      <c r="A19" s="4" t="s">
        <v>56</v>
      </c>
      <c r="B19" s="6" t="n">
        <v>0</v>
      </c>
      <c r="C19" s="6" t="n">
        <v>0</v>
      </c>
    </row>
    <row r="20" spans="1:3">
      <c r="A20" s="4" t="s">
        <v>57</v>
      </c>
      <c r="B20" s="6" t="n">
        <v>4088</v>
      </c>
      <c r="C20" s="6" t="n">
        <v>0</v>
      </c>
    </row>
    <row r="21" spans="1:3">
      <c r="A21" s="4" t="s">
        <v>58</v>
      </c>
      <c r="B21" s="6" t="n">
        <v>2425275</v>
      </c>
      <c r="C21" s="6" t="n">
        <v>0</v>
      </c>
    </row>
    <row r="22" spans="1:3">
      <c r="A22" s="4" t="s">
        <v>59</v>
      </c>
      <c r="B22" s="6" t="n">
        <v>-2681192</v>
      </c>
      <c r="C22" s="6" t="n">
        <v>-52375</v>
      </c>
    </row>
    <row r="23" spans="1:3">
      <c r="A23" s="4" t="s">
        <v>60</v>
      </c>
      <c r="B23" s="6" t="n">
        <v>-100000</v>
      </c>
      <c r="C23" s="6" t="n">
        <v>0</v>
      </c>
    </row>
    <row r="24" spans="1:3">
      <c r="A24" s="4" t="s">
        <v>61</v>
      </c>
      <c r="B24" s="6" t="n">
        <v>-351829</v>
      </c>
      <c r="C24" s="6" t="n">
        <v>-52375</v>
      </c>
    </row>
    <row r="25" spans="1:3">
      <c r="A25" s="4" t="s">
        <v>62</v>
      </c>
      <c r="B25" s="5" t="n">
        <v>33913</v>
      </c>
      <c r="C25" s="5" t="n">
        <v>38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10</v>
      </c>
      <c r="B1" s="2" t="s">
        <v>1</v>
      </c>
    </row>
    <row r="2" spans="1:3">
      <c r="B2" s="2" t="s">
        <v>2</v>
      </c>
      <c r="C2" s="2" t="s">
        <v>37</v>
      </c>
    </row>
    <row r="3" spans="1:3">
      <c r="A3" s="4" t="s">
        <v>211</v>
      </c>
      <c r="B3" s="5" t="n">
        <v>-65034</v>
      </c>
      <c r="C3" s="5" t="n">
        <v>0</v>
      </c>
    </row>
    <row r="4" spans="1:3">
      <c r="A4" s="4" t="s">
        <v>212</v>
      </c>
    </row>
    <row r="5" spans="1:3">
      <c r="A5" s="4" t="s">
        <v>211</v>
      </c>
      <c r="B5" s="6" t="n">
        <v>43468</v>
      </c>
      <c r="C5" s="6" t="n">
        <v>0</v>
      </c>
    </row>
    <row r="6" spans="1:3">
      <c r="A6" s="4" t="s">
        <v>213</v>
      </c>
    </row>
    <row r="7" spans="1:3">
      <c r="A7" s="4" t="s">
        <v>211</v>
      </c>
      <c r="B7" s="6" t="n">
        <v>-114574</v>
      </c>
      <c r="C7" s="6" t="n">
        <v>0</v>
      </c>
    </row>
    <row r="8" spans="1:3">
      <c r="A8" s="4" t="s">
        <v>214</v>
      </c>
    </row>
    <row r="9" spans="1:3">
      <c r="A9" s="4" t="s">
        <v>211</v>
      </c>
      <c r="B9" s="6" t="n">
        <v>-71106</v>
      </c>
      <c r="C9" s="6" t="n">
        <v>0</v>
      </c>
    </row>
    <row r="10" spans="1:3">
      <c r="A10" s="4" t="s">
        <v>215</v>
      </c>
    </row>
    <row r="11" spans="1:3">
      <c r="A11" s="4" t="s">
        <v>211</v>
      </c>
      <c r="B11" s="5" t="n">
        <v>6072</v>
      </c>
      <c r="C11"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6</v>
      </c>
      <c r="B1" s="2" t="s">
        <v>1</v>
      </c>
    </row>
    <row r="2" spans="1:3">
      <c r="B2" s="2" t="s">
        <v>2</v>
      </c>
      <c r="C2" s="2" t="s">
        <v>37</v>
      </c>
    </row>
    <row r="3" spans="1:3">
      <c r="A3" s="3" t="s">
        <v>207</v>
      </c>
    </row>
    <row r="4" spans="1:3">
      <c r="A4" s="4" t="s">
        <v>117</v>
      </c>
      <c r="B4" s="5" t="n">
        <v>4713</v>
      </c>
      <c r="C4" s="5" t="n">
        <v>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30"/>
  </cols>
  <sheetData>
    <row r="1" spans="1:2">
      <c r="A1" s="1" t="s">
        <v>217</v>
      </c>
      <c r="B1" s="2" t="s">
        <v>1</v>
      </c>
    </row>
    <row r="2" spans="1:2">
      <c r="B2" s="2" t="s">
        <v>218</v>
      </c>
    </row>
    <row r="3" spans="1:2">
      <c r="A3" s="3" t="s">
        <v>219</v>
      </c>
    </row>
    <row r="4" spans="1:2">
      <c r="A4" s="4" t="s">
        <v>220</v>
      </c>
      <c r="B4" s="6" t="n">
        <v>18750</v>
      </c>
    </row>
    <row r="5" spans="1:2">
      <c r="A5" s="4" t="s">
        <v>221</v>
      </c>
      <c r="B5" s="6" t="n">
        <v>9112500</v>
      </c>
    </row>
    <row r="6" spans="1:2">
      <c r="A6" s="4" t="s">
        <v>222</v>
      </c>
      <c r="B6" s="6" t="n">
        <v>9131250</v>
      </c>
    </row>
    <row r="7" spans="1:2">
      <c r="A7" s="4" t="s">
        <v>223</v>
      </c>
      <c r="B7" s="5" t="n">
        <v>0</v>
      </c>
    </row>
    <row r="8" spans="1:2">
      <c r="A8" s="4" t="s">
        <v>224</v>
      </c>
      <c r="B8" s="9" t="n">
        <v>0.04</v>
      </c>
    </row>
    <row r="9" spans="1:2">
      <c r="A9" s="4" t="s">
        <v>225</v>
      </c>
      <c r="B9" s="8" t="n">
        <v>0.04</v>
      </c>
    </row>
    <row r="10" spans="1:2">
      <c r="A10" s="4" t="s">
        <v>226</v>
      </c>
      <c r="B10" s="4" t="s">
        <v>227</v>
      </c>
    </row>
    <row r="11" spans="1:2">
      <c r="A11" s="4" t="s">
        <v>228</v>
      </c>
      <c r="B11" s="4" t="s">
        <v>229</v>
      </c>
    </row>
    <row r="12" spans="1:2">
      <c r="A12" s="4" t="s">
        <v>230</v>
      </c>
      <c r="B12"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30"/>
  </cols>
  <sheetData>
    <row r="1" spans="1:2">
      <c r="A1" s="1" t="s">
        <v>231</v>
      </c>
      <c r="B1" s="2" t="s">
        <v>1</v>
      </c>
    </row>
    <row r="2" spans="1:2">
      <c r="B2" s="2" t="s">
        <v>218</v>
      </c>
    </row>
    <row r="3" spans="1:2">
      <c r="A3" s="3" t="s">
        <v>232</v>
      </c>
    </row>
    <row r="4" spans="1:2">
      <c r="A4" s="4" t="s">
        <v>233</v>
      </c>
      <c r="B4" s="6" t="n">
        <v>0</v>
      </c>
    </row>
    <row r="5" spans="1:2">
      <c r="A5" s="4" t="s">
        <v>221</v>
      </c>
      <c r="B5" s="6" t="n">
        <v>4854692</v>
      </c>
    </row>
    <row r="6" spans="1:2">
      <c r="A6" s="4" t="s">
        <v>234</v>
      </c>
      <c r="B6" s="6" t="n">
        <v>4854692</v>
      </c>
    </row>
    <row r="7" spans="1:2">
      <c r="A7" s="4" t="s">
        <v>235</v>
      </c>
      <c r="B7" s="5" t="n">
        <v>0</v>
      </c>
    </row>
    <row r="8" spans="1:2">
      <c r="A8" s="4" t="s">
        <v>236</v>
      </c>
      <c r="B8" s="9" t="n">
        <v>0.04</v>
      </c>
    </row>
    <row r="9" spans="1:2">
      <c r="A9" s="4" t="s">
        <v>237</v>
      </c>
      <c r="B9" s="8" t="n">
        <v>0.04</v>
      </c>
    </row>
    <row r="10" spans="1:2">
      <c r="A10" s="4" t="s">
        <v>238</v>
      </c>
      <c r="B10" s="4" t="s">
        <v>239</v>
      </c>
    </row>
    <row r="11" spans="1:2">
      <c r="A11" s="4" t="s">
        <v>240</v>
      </c>
      <c r="B11" s="4" t="s">
        <v>239</v>
      </c>
    </row>
    <row r="12" spans="1:2">
      <c r="A12" s="4" t="s">
        <v>241</v>
      </c>
      <c r="B12" s="8" t="n">
        <v>0.19</v>
      </c>
    </row>
    <row r="13" spans="1:2">
      <c r="A13" s="4" t="s">
        <v>242</v>
      </c>
      <c r="B13" s="8" t="n">
        <v>0.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0"/>
  </cols>
  <sheetData>
    <row r="1" spans="1:2">
      <c r="A1" s="1" t="s">
        <v>243</v>
      </c>
      <c r="B1" s="2" t="s">
        <v>1</v>
      </c>
    </row>
    <row r="2" spans="1:2">
      <c r="B2" s="2" t="s">
        <v>244</v>
      </c>
    </row>
    <row r="3" spans="1:2">
      <c r="A3" s="3" t="s">
        <v>245</v>
      </c>
    </row>
    <row r="4" spans="1:2">
      <c r="A4" s="4" t="s">
        <v>246</v>
      </c>
      <c r="B4" s="6" t="n">
        <v>0</v>
      </c>
    </row>
    <row r="5" spans="1:2">
      <c r="A5" s="4" t="s">
        <v>247</v>
      </c>
      <c r="B5" s="6" t="n">
        <v>4854692</v>
      </c>
    </row>
    <row r="6" spans="1:2">
      <c r="A6" s="4" t="s">
        <v>248</v>
      </c>
      <c r="B6" s="6" t="n">
        <v>-1213673</v>
      </c>
    </row>
    <row r="7" spans="1:2">
      <c r="A7" s="4" t="s">
        <v>249</v>
      </c>
      <c r="B7" s="6" t="n">
        <v>0</v>
      </c>
    </row>
    <row r="8" spans="1:2">
      <c r="A8" s="4" t="s">
        <v>250</v>
      </c>
      <c r="B8" s="6" t="n">
        <v>36410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51</v>
      </c>
      <c r="B1" s="2" t="s">
        <v>252</v>
      </c>
    </row>
    <row r="2" spans="1:2">
      <c r="A2" s="3" t="s">
        <v>253</v>
      </c>
    </row>
    <row r="3" spans="1:2">
      <c r="A3" s="4" t="s">
        <v>254</v>
      </c>
      <c r="B3" s="5" t="n">
        <v>126215</v>
      </c>
    </row>
    <row r="4" spans="1:2">
      <c r="A4" s="4" t="s">
        <v>255</v>
      </c>
      <c r="B4" s="6" t="n">
        <v>136160</v>
      </c>
    </row>
    <row r="5" spans="1:2">
      <c r="A5" s="4" t="s">
        <v>256</v>
      </c>
      <c r="B5" s="6" t="n">
        <v>71841</v>
      </c>
    </row>
    <row r="6" spans="1:2">
      <c r="A6" s="4" t="s">
        <v>97</v>
      </c>
      <c r="B6" s="5" t="n">
        <v>3342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257</v>
      </c>
      <c r="B1" s="2" t="s">
        <v>252</v>
      </c>
    </row>
    <row r="2" spans="1:2">
      <c r="A2" s="4" t="s">
        <v>258</v>
      </c>
      <c r="B2" s="5" t="n">
        <v>908434</v>
      </c>
    </row>
    <row r="3" spans="1:2">
      <c r="A3" s="4" t="s">
        <v>259</v>
      </c>
    </row>
    <row r="4" spans="1:2">
      <c r="A4" s="4" t="s">
        <v>258</v>
      </c>
      <c r="B4" s="6" t="n">
        <v>2634455</v>
      </c>
    </row>
    <row r="5" spans="1:2">
      <c r="A5" s="4" t="s">
        <v>260</v>
      </c>
    </row>
    <row r="6" spans="1:2">
      <c r="A6" s="4" t="s">
        <v>258</v>
      </c>
      <c r="B6" s="6" t="n">
        <v>-120</v>
      </c>
    </row>
    <row r="7" spans="1:2">
      <c r="A7" s="4" t="s">
        <v>261</v>
      </c>
    </row>
    <row r="8" spans="1:2">
      <c r="A8" s="4" t="s">
        <v>258</v>
      </c>
      <c r="B8" s="6" t="n">
        <v>-11000</v>
      </c>
    </row>
    <row r="9" spans="1:2">
      <c r="A9" s="4" t="s">
        <v>116</v>
      </c>
    </row>
    <row r="10" spans="1:2">
      <c r="A10" s="4" t="s">
        <v>258</v>
      </c>
      <c r="B10" s="5" t="n">
        <v>-17149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2</v>
      </c>
      <c r="B1" s="2" t="s">
        <v>2</v>
      </c>
      <c r="C1" s="2" t="s">
        <v>37</v>
      </c>
    </row>
    <row r="2" spans="1:3">
      <c r="A2" s="3" t="s">
        <v>263</v>
      </c>
    </row>
    <row r="3" spans="1:3">
      <c r="A3" s="4" t="s">
        <v>264</v>
      </c>
      <c r="B3" s="5" t="n">
        <v>201770</v>
      </c>
      <c r="C3" s="5" t="n">
        <v>10999</v>
      </c>
    </row>
    <row r="4" spans="1:3">
      <c r="A4" s="4" t="s">
        <v>265</v>
      </c>
      <c r="B4" s="6" t="n">
        <v>-201770</v>
      </c>
      <c r="C4" s="6" t="n">
        <v>-10999</v>
      </c>
    </row>
    <row r="5" spans="1:3">
      <c r="A5" s="4" t="s">
        <v>266</v>
      </c>
      <c r="B5" s="5" t="n">
        <v>0</v>
      </c>
      <c r="C5"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7</v>
      </c>
    </row>
    <row r="2" spans="1:3">
      <c r="A2" s="3" t="s">
        <v>64</v>
      </c>
    </row>
    <row r="3" spans="1:3">
      <c r="A3" s="4" t="s">
        <v>65</v>
      </c>
      <c r="B3" s="7" t="n">
        <v>0.0001</v>
      </c>
      <c r="C3" s="7" t="n">
        <v>0.0001</v>
      </c>
    </row>
    <row r="4" spans="1:3">
      <c r="A4" s="4" t="s">
        <v>66</v>
      </c>
      <c r="B4" s="6" t="n">
        <v>15000000</v>
      </c>
      <c r="C4" s="6" t="n">
        <v>15000000</v>
      </c>
    </row>
    <row r="5" spans="1:3">
      <c r="A5" s="4" t="s">
        <v>67</v>
      </c>
      <c r="B5" s="6" t="n">
        <v>0</v>
      </c>
      <c r="C5" s="6" t="n">
        <v>0</v>
      </c>
    </row>
    <row r="6" spans="1:3">
      <c r="A6" s="4" t="s">
        <v>68</v>
      </c>
      <c r="B6" s="6" t="n">
        <v>0</v>
      </c>
      <c r="C6" s="6" t="n">
        <v>0</v>
      </c>
    </row>
    <row r="7" spans="1:3">
      <c r="A7" s="4" t="s">
        <v>69</v>
      </c>
      <c r="B7" s="7" t="n">
        <v>0.0001</v>
      </c>
      <c r="C7" s="7" t="n">
        <v>0.0001</v>
      </c>
    </row>
    <row r="8" spans="1:3">
      <c r="A8" s="4" t="s">
        <v>70</v>
      </c>
      <c r="B8" s="6" t="n">
        <v>200000000</v>
      </c>
      <c r="C8" s="6" t="n">
        <v>200000000</v>
      </c>
    </row>
    <row r="9" spans="1:3">
      <c r="A9" s="4" t="s">
        <v>71</v>
      </c>
      <c r="B9" s="6" t="n">
        <v>39151823</v>
      </c>
      <c r="C9" s="6" t="n">
        <v>0</v>
      </c>
    </row>
    <row r="10" spans="1:3">
      <c r="A10" s="4" t="s">
        <v>72</v>
      </c>
      <c r="B10" s="6" t="n">
        <v>39151823</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67</v>
      </c>
      <c r="B1" s="2" t="s">
        <v>1</v>
      </c>
    </row>
    <row r="2" spans="1:3">
      <c r="B2" s="2" t="s">
        <v>2</v>
      </c>
      <c r="C2" s="2" t="s">
        <v>37</v>
      </c>
    </row>
    <row r="3" spans="1:3">
      <c r="A3" s="3" t="s">
        <v>268</v>
      </c>
    </row>
    <row r="4" spans="1:3">
      <c r="A4" s="4" t="s">
        <v>269</v>
      </c>
      <c r="B4" s="4" t="s">
        <v>270</v>
      </c>
      <c r="C4" s="4" t="s">
        <v>270</v>
      </c>
    </row>
    <row r="5" spans="1:3">
      <c r="A5" s="4" t="s">
        <v>271</v>
      </c>
      <c r="B5" s="4" t="s">
        <v>272</v>
      </c>
      <c r="C5" s="4" t="s">
        <v>272</v>
      </c>
    </row>
    <row r="6" spans="1:3">
      <c r="A6" s="4" t="s">
        <v>273</v>
      </c>
      <c r="B6" s="4" t="s">
        <v>274</v>
      </c>
      <c r="C6" s="4" t="s">
        <v>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3</v>
      </c>
      <c r="B1" s="2" t="s">
        <v>1</v>
      </c>
    </row>
    <row r="2" spans="1:3">
      <c r="B2" s="2" t="s">
        <v>2</v>
      </c>
      <c r="C2" s="2" t="s">
        <v>37</v>
      </c>
    </row>
    <row r="3" spans="1:3">
      <c r="A3" s="3" t="s">
        <v>74</v>
      </c>
    </row>
    <row r="4" spans="1:3">
      <c r="A4" s="4" t="s">
        <v>75</v>
      </c>
      <c r="B4" s="5" t="n">
        <v>-65034</v>
      </c>
      <c r="C4" s="5" t="n">
        <v>0</v>
      </c>
    </row>
    <row r="5" spans="1:3">
      <c r="A5" s="4" t="s">
        <v>76</v>
      </c>
      <c r="B5" s="6" t="n">
        <v>2735</v>
      </c>
      <c r="C5" s="6" t="n">
        <v>0</v>
      </c>
    </row>
    <row r="6" spans="1:3">
      <c r="A6" s="4" t="s">
        <v>77</v>
      </c>
      <c r="B6" s="6" t="n">
        <v>-67769</v>
      </c>
      <c r="C6" s="6" t="n">
        <v>0</v>
      </c>
    </row>
    <row r="7" spans="1:3">
      <c r="A7" s="3" t="s">
        <v>78</v>
      </c>
    </row>
    <row r="8" spans="1:3">
      <c r="A8" s="4" t="s">
        <v>79</v>
      </c>
      <c r="B8" s="6" t="n">
        <v>295567</v>
      </c>
      <c r="C8" s="6" t="n">
        <v>24968</v>
      </c>
    </row>
    <row r="9" spans="1:3">
      <c r="A9" s="4" t="s">
        <v>80</v>
      </c>
      <c r="B9" s="6" t="n">
        <v>2029434</v>
      </c>
      <c r="C9" s="6" t="n">
        <v>13292</v>
      </c>
    </row>
    <row r="10" spans="1:3">
      <c r="A10" s="4" t="s">
        <v>81</v>
      </c>
      <c r="B10" s="6" t="n">
        <v>165996</v>
      </c>
      <c r="C10" s="6" t="n">
        <v>7597</v>
      </c>
    </row>
    <row r="11" spans="1:3">
      <c r="A11" s="4" t="s">
        <v>82</v>
      </c>
      <c r="B11" s="6" t="n">
        <v>62470</v>
      </c>
      <c r="C11" s="6" t="n">
        <v>5852</v>
      </c>
    </row>
    <row r="12" spans="1:3">
      <c r="A12" s="4" t="s">
        <v>83</v>
      </c>
      <c r="B12" s="6" t="n">
        <v>2553467</v>
      </c>
      <c r="C12" s="6" t="n">
        <v>51709</v>
      </c>
    </row>
    <row r="13" spans="1:3">
      <c r="A13" s="4" t="s">
        <v>84</v>
      </c>
      <c r="B13" s="6" t="n">
        <v>-2621236</v>
      </c>
      <c r="C13" s="6" t="n">
        <v>-51709</v>
      </c>
    </row>
    <row r="14" spans="1:3">
      <c r="A14" s="3" t="s">
        <v>85</v>
      </c>
    </row>
    <row r="15" spans="1:3">
      <c r="A15" s="4" t="s">
        <v>86</v>
      </c>
      <c r="B15" s="6" t="n">
        <v>-7581</v>
      </c>
      <c r="C15" s="6" t="n">
        <v>-666</v>
      </c>
    </row>
    <row r="16" spans="1:3">
      <c r="A16" s="4" t="s">
        <v>87</v>
      </c>
      <c r="B16" s="6" t="n">
        <v>-7581</v>
      </c>
      <c r="C16" s="6" t="n">
        <v>-666</v>
      </c>
    </row>
    <row r="17" spans="1:3">
      <c r="A17" s="4" t="s">
        <v>88</v>
      </c>
      <c r="B17" s="6" t="n">
        <v>-2628817</v>
      </c>
      <c r="C17" s="6" t="n">
        <v>-52375</v>
      </c>
    </row>
    <row r="18" spans="1:3">
      <c r="A18" s="4" t="s">
        <v>89</v>
      </c>
      <c r="B18" s="6" t="n">
        <v>0</v>
      </c>
      <c r="C18" s="6" t="n">
        <v>0</v>
      </c>
    </row>
    <row r="19" spans="1:3">
      <c r="A19" s="4" t="s">
        <v>90</v>
      </c>
      <c r="B19" s="5" t="n">
        <v>-2628817</v>
      </c>
      <c r="C19" s="5" t="n">
        <v>-52375</v>
      </c>
    </row>
    <row r="20" spans="1:3">
      <c r="A20" s="4" t="s">
        <v>91</v>
      </c>
      <c r="B20" s="8" t="n">
        <v>-0.14</v>
      </c>
      <c r="C20" s="5" t="n">
        <v>0</v>
      </c>
    </row>
    <row r="21" spans="1:3">
      <c r="A21" s="4" t="s">
        <v>92</v>
      </c>
      <c r="B21" s="6" t="n">
        <v>18992967</v>
      </c>
      <c r="C2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1"/>
  </cols>
  <sheetData>
    <row r="1" spans="1:5">
      <c r="A1" s="1" t="s">
        <v>93</v>
      </c>
      <c r="B1" s="2" t="s">
        <v>94</v>
      </c>
      <c r="C1" s="2" t="s">
        <v>95</v>
      </c>
      <c r="D1" s="2" t="s">
        <v>96</v>
      </c>
      <c r="E1" s="2" t="s">
        <v>97</v>
      </c>
    </row>
    <row r="2" spans="1:5">
      <c r="A2" s="4" t="s">
        <v>98</v>
      </c>
      <c r="B2" s="6" t="n">
        <v>0</v>
      </c>
    </row>
    <row r="3" spans="1:5">
      <c r="A3" s="4" t="s">
        <v>99</v>
      </c>
      <c r="B3" s="5" t="n">
        <v>0</v>
      </c>
      <c r="C3" s="5" t="n">
        <v>0</v>
      </c>
      <c r="D3" s="5" t="n">
        <v>0</v>
      </c>
      <c r="E3" s="5" t="n">
        <v>0</v>
      </c>
    </row>
    <row r="4" spans="1:5">
      <c r="A4" s="4" t="s">
        <v>100</v>
      </c>
      <c r="D4" s="6" t="n">
        <v>-52375</v>
      </c>
      <c r="E4" s="6" t="n">
        <v>-52375</v>
      </c>
    </row>
    <row r="5" spans="1:5">
      <c r="A5" s="4" t="s">
        <v>101</v>
      </c>
      <c r="B5" s="6" t="n">
        <v>0</v>
      </c>
    </row>
    <row r="6" spans="1:5">
      <c r="A6" s="4" t="s">
        <v>102</v>
      </c>
      <c r="B6" s="5" t="n">
        <v>0</v>
      </c>
      <c r="C6" s="6" t="n">
        <v>0</v>
      </c>
      <c r="D6" s="6" t="n">
        <v>-52375</v>
      </c>
      <c r="E6" s="6" t="n">
        <v>-52375</v>
      </c>
    </row>
    <row r="7" spans="1:5">
      <c r="A7" s="4" t="s">
        <v>103</v>
      </c>
      <c r="B7" s="6" t="n">
        <v>28340000</v>
      </c>
    </row>
    <row r="8" spans="1:5">
      <c r="A8" s="4" t="s">
        <v>104</v>
      </c>
      <c r="B8" s="5" t="n">
        <v>2295</v>
      </c>
      <c r="E8" s="6" t="n">
        <v>2295</v>
      </c>
    </row>
    <row r="9" spans="1:5">
      <c r="A9" s="4" t="s">
        <v>105</v>
      </c>
      <c r="B9" s="6" t="n">
        <v>6310000</v>
      </c>
    </row>
    <row r="10" spans="1:5">
      <c r="A10" s="4" t="s">
        <v>106</v>
      </c>
      <c r="B10" s="5" t="n">
        <v>1224</v>
      </c>
      <c r="C10" s="6" t="n">
        <v>-1224</v>
      </c>
    </row>
    <row r="11" spans="1:5">
      <c r="A11" s="4" t="s">
        <v>107</v>
      </c>
      <c r="B11" s="6" t="n">
        <v>5725014</v>
      </c>
    </row>
    <row r="12" spans="1:5">
      <c r="A12" s="4" t="s">
        <v>108</v>
      </c>
      <c r="B12" s="5" t="n">
        <v>519</v>
      </c>
      <c r="C12" s="6" t="n">
        <v>724481</v>
      </c>
      <c r="E12" s="6" t="n">
        <v>725000</v>
      </c>
    </row>
    <row r="13" spans="1:5">
      <c r="A13" s="4" t="s">
        <v>109</v>
      </c>
      <c r="B13" s="6" t="n">
        <v>500000</v>
      </c>
    </row>
    <row r="14" spans="1:5">
      <c r="A14" s="4" t="s">
        <v>110</v>
      </c>
      <c r="B14" s="5" t="n">
        <v>50</v>
      </c>
      <c r="C14" s="6" t="n">
        <v>99950</v>
      </c>
      <c r="E14" s="6" t="n">
        <v>100000</v>
      </c>
    </row>
    <row r="15" spans="1:5">
      <c r="A15" s="4" t="s">
        <v>100</v>
      </c>
      <c r="D15" s="6" t="n">
        <v>-2628817</v>
      </c>
      <c r="E15" s="6" t="n">
        <v>-2628817</v>
      </c>
    </row>
    <row r="16" spans="1:5">
      <c r="A16" s="4" t="s">
        <v>111</v>
      </c>
      <c r="B16" s="6" t="n">
        <v>40875014</v>
      </c>
    </row>
    <row r="17" spans="1:5">
      <c r="A17" s="4" t="s">
        <v>112</v>
      </c>
      <c r="B17" s="5" t="n">
        <v>4088</v>
      </c>
      <c r="C17" s="5" t="n">
        <v>2425275</v>
      </c>
      <c r="D17" s="5" t="n">
        <v>-2681192</v>
      </c>
      <c r="E17" s="5" t="n">
        <v>-3518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3</v>
      </c>
      <c r="B1" s="2" t="s">
        <v>1</v>
      </c>
    </row>
    <row r="2" spans="1:3">
      <c r="B2" s="2" t="s">
        <v>2</v>
      </c>
      <c r="C2" s="2" t="s">
        <v>37</v>
      </c>
    </row>
    <row r="3" spans="1:3">
      <c r="A3" s="3" t="s">
        <v>114</v>
      </c>
    </row>
    <row r="4" spans="1:3">
      <c r="A4" s="4" t="s">
        <v>100</v>
      </c>
      <c r="B4" s="5" t="n">
        <v>-2628817</v>
      </c>
      <c r="C4" s="5" t="n">
        <v>-52375</v>
      </c>
    </row>
    <row r="5" spans="1:3">
      <c r="A5" s="3" t="s">
        <v>115</v>
      </c>
    </row>
    <row r="6" spans="1:3">
      <c r="A6" s="4" t="s">
        <v>116</v>
      </c>
      <c r="B6" s="6" t="n">
        <v>1704363</v>
      </c>
      <c r="C6" s="6" t="n">
        <v>0</v>
      </c>
    </row>
    <row r="7" spans="1:3">
      <c r="A7" s="4" t="s">
        <v>117</v>
      </c>
      <c r="B7" s="6" t="n">
        <v>4713</v>
      </c>
      <c r="C7" s="6" t="n">
        <v>13</v>
      </c>
    </row>
    <row r="8" spans="1:3">
      <c r="A8" s="3" t="s">
        <v>118</v>
      </c>
    </row>
    <row r="9" spans="1:3">
      <c r="A9" s="4" t="s">
        <v>119</v>
      </c>
      <c r="B9" s="6" t="n">
        <v>202993</v>
      </c>
      <c r="C9" s="6" t="n">
        <v>16144</v>
      </c>
    </row>
    <row r="10" spans="1:3">
      <c r="A10" s="4" t="s">
        <v>40</v>
      </c>
      <c r="B10" s="6" t="n">
        <v>-400</v>
      </c>
      <c r="C10" s="6" t="n">
        <v>0</v>
      </c>
    </row>
    <row r="11" spans="1:3">
      <c r="A11" s="4" t="s">
        <v>49</v>
      </c>
      <c r="B11" s="6" t="n">
        <v>4900</v>
      </c>
      <c r="C11" s="6" t="n">
        <v>0</v>
      </c>
    </row>
    <row r="12" spans="1:3">
      <c r="A12" s="4" t="s">
        <v>120</v>
      </c>
      <c r="B12" s="6" t="n">
        <v>-712248</v>
      </c>
      <c r="C12" s="6" t="n">
        <v>-36218</v>
      </c>
    </row>
    <row r="13" spans="1:3">
      <c r="A13" s="3" t="s">
        <v>121</v>
      </c>
    </row>
    <row r="14" spans="1:3">
      <c r="A14" s="4" t="s">
        <v>122</v>
      </c>
      <c r="B14" s="6" t="n">
        <v>-3920</v>
      </c>
      <c r="C14" s="6" t="n">
        <v>0</v>
      </c>
    </row>
    <row r="15" spans="1:3">
      <c r="A15" s="4" t="s">
        <v>123</v>
      </c>
      <c r="B15" s="6" t="n">
        <v>-28472</v>
      </c>
      <c r="C15" s="6" t="n">
        <v>-598</v>
      </c>
    </row>
    <row r="16" spans="1:3">
      <c r="A16" s="4" t="s">
        <v>124</v>
      </c>
      <c r="B16" s="6" t="n">
        <v>-32392</v>
      </c>
      <c r="C16" s="6" t="n">
        <v>-598</v>
      </c>
    </row>
    <row r="17" spans="1:3">
      <c r="A17" s="3" t="s">
        <v>125</v>
      </c>
    </row>
    <row r="18" spans="1:3">
      <c r="A18" s="4" t="s">
        <v>126</v>
      </c>
      <c r="B18" s="6" t="n">
        <v>100000</v>
      </c>
      <c r="C18" s="6" t="n">
        <v>75000</v>
      </c>
    </row>
    <row r="19" spans="1:3">
      <c r="A19" s="4" t="s">
        <v>127</v>
      </c>
      <c r="B19" s="6" t="n">
        <v>-25000</v>
      </c>
      <c r="C19" s="6" t="n">
        <v>0</v>
      </c>
    </row>
    <row r="20" spans="1:3">
      <c r="A20" s="4" t="s">
        <v>128</v>
      </c>
      <c r="B20" s="6" t="n">
        <v>11705</v>
      </c>
      <c r="C20" s="6" t="n">
        <v>0</v>
      </c>
    </row>
    <row r="21" spans="1:3">
      <c r="A21" s="4" t="s">
        <v>129</v>
      </c>
      <c r="B21" s="6" t="n">
        <v>625000</v>
      </c>
      <c r="C21" s="6" t="n">
        <v>0</v>
      </c>
    </row>
    <row r="22" spans="1:3">
      <c r="A22" s="4" t="s">
        <v>130</v>
      </c>
      <c r="B22" s="6" t="n">
        <v>711705</v>
      </c>
      <c r="C22" s="6" t="n">
        <v>75000</v>
      </c>
    </row>
    <row r="23" spans="1:3">
      <c r="A23" s="4" t="s">
        <v>131</v>
      </c>
      <c r="B23" s="6" t="n">
        <v>-32935</v>
      </c>
      <c r="C23" s="6" t="n">
        <v>38184</v>
      </c>
    </row>
    <row r="24" spans="1:3">
      <c r="A24" s="4" t="s">
        <v>132</v>
      </c>
      <c r="B24" s="6" t="n">
        <v>38184</v>
      </c>
      <c r="C24" s="6" t="n">
        <v>0</v>
      </c>
    </row>
    <row r="25" spans="1:3">
      <c r="A25" s="4" t="s">
        <v>133</v>
      </c>
      <c r="B25" s="6" t="n">
        <v>5249</v>
      </c>
      <c r="C25" s="6" t="n">
        <v>38184</v>
      </c>
    </row>
    <row r="26" spans="1:3">
      <c r="A26" s="3" t="s">
        <v>134</v>
      </c>
    </row>
    <row r="27" spans="1:3">
      <c r="A27" s="4" t="s">
        <v>135</v>
      </c>
      <c r="B27" s="6" t="n">
        <v>0</v>
      </c>
      <c r="C27" s="6" t="n">
        <v>0</v>
      </c>
    </row>
    <row r="28" spans="1:3">
      <c r="A28" s="4" t="s">
        <v>136</v>
      </c>
      <c r="B28" s="6" t="n">
        <v>0</v>
      </c>
      <c r="C28" s="6" t="n">
        <v>0</v>
      </c>
    </row>
    <row r="29" spans="1:3">
      <c r="A29" s="4" t="s">
        <v>137</v>
      </c>
      <c r="B29" s="5" t="n">
        <v>-100000</v>
      </c>
      <c r="C29"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05:55Z</dcterms:created>
  <dcterms:modified xmlns:dcterms="http://purl.org/dc/terms/" xmlns:xsi="http://www.w3.org/2001/XMLSchema-instance" xsi:type="dcterms:W3CDTF">2019-04-15T17:05:55Z</dcterms:modified>
</cp:coreProperties>
</file>